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MONWEALTH INTERNATIONAL SERIES TRUST</t>
        </is>
      </c>
    </row>
    <row r="7">
      <c r="A7" s="4" t="inlineStr">
        <is>
          <t>Entity Central Index Key</t>
        </is>
      </c>
      <c r="B7" s="4" t="inlineStr">
        <is>
          <t>00007936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MONWEALTH INTERNATIONAL SERIES TRUST</t>
        </is>
      </c>
    </row>
    <row r="7">
      <c r="A7" s="4" t="inlineStr">
        <is>
          <t>Entity Central Index Key</t>
        </is>
      </c>
      <c r="B7" s="4" t="inlineStr">
        <is>
          <t>00007936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236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mmonwealth Australia/New Zealand Fund</t>
        </is>
      </c>
    </row>
    <row r="13">
      <c r="A13" s="4" t="inlineStr">
        <is>
          <t>Trading Symbol</t>
        </is>
      </c>
      <c r="B13" s="4" t="inlineStr">
        <is>
          <t>CNZL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Commonwealth Australia/New Zealand Fund for the period of November 1, 2023 to Octo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funddocs.filepoint.com/commonwealth/</t>
        </is>
      </c>
    </row>
    <row r="17">
      <c r="A17" s="4" t="inlineStr">
        <is>
          <t>Additional Information Phone Number</t>
        </is>
      </c>
      <c r="B17" s="4" t="inlineStr">
        <is>
          <t>(888) 345-1898</t>
        </is>
      </c>
    </row>
    <row r="18">
      <c r="A18" s="4" t="inlineStr">
        <is>
          <t>Additional Information Website</t>
        </is>
      </c>
      <c r="B18" s="4" t="inlineStr">
        <is>
          <t>https://funddocs.filepoint.com/commonwealth/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Fund Name Costs of a $10,000 investment Costs paid as a percentage of a $10,000 investment Commonwealth Australia/New Zealand Fund $301 2.86%</t>
        </is>
      </c>
    </row>
    <row r="20">
      <c r="A20" s="4" t="inlineStr">
        <is>
          <t>Expenses Paid, Amount</t>
        </is>
      </c>
      <c r="B20" s="5" t="n">
        <v>301</v>
      </c>
    </row>
    <row r="21">
      <c r="A21" s="4" t="inlineStr">
        <is>
          <t>Expense Ratio, Percent</t>
        </is>
      </c>
      <c r="B21" s="6" t="n">
        <v>0.0286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Commonwealth Australia/New Zealand Fund Australian All Ordinaries Index MSCI ACWI ex USA Index NZX 50 Index Oct-2014 $10,000 $10,000 $10,000 $9,998 Oct-2015 $8,985 $8,290 $9,532 $9,675 Oct-2016 $11,008 $9,544 $9,554 $11,867 Oct-2017 $11,915 $11,253 $11,812 $13,286 Oct-2018 $11,730 $10,859 $10,838 $13,598 Oct-2019 $12,486 $12,790 $12,060 $16,475 Oct-2020 $12,947 $12,303 $11,745 $19,029 Oct-2021 $17,119 $17,170 $15,228 $22,345 Oct-2022 $12,092 $14,315 $11,463 $15,721 Oct-2023 $10,786 $14,798 $12,847 $14,921 Oct-2024 $11,888 $19,435 $15,973 $17,964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Commonwealth Australia/New Zealand Fund 10.22% - 1.74% Australian All Ordinaries Index 31.41% 8.72% 6.87% MSCI ACWI ex USA Index 24.33% 5.78% 4.79% NZX 50 Index 20.41% 1.75% 6.0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Oct. 31,  2024</t>
        </is>
      </c>
    </row>
    <row r="27">
      <c r="A27" s="4" t="inlineStr">
        <is>
          <t>AssetsNet</t>
        </is>
      </c>
      <c r="B27" s="5" t="n">
        <v>12018064</v>
      </c>
    </row>
    <row r="28">
      <c r="A28" s="4" t="inlineStr">
        <is>
          <t>Holdings Count | Holding</t>
        </is>
      </c>
      <c r="B28" s="7" t="n">
        <v>37</v>
      </c>
    </row>
    <row r="29">
      <c r="A29" s="4" t="inlineStr">
        <is>
          <t>Advisory Fees Paid, Amount</t>
        </is>
      </c>
      <c r="B29" s="5" t="n">
        <v>89975</v>
      </c>
    </row>
    <row r="30">
      <c r="A30" s="4" t="inlineStr">
        <is>
          <t>InvestmentCompanyPortfolioTurnover</t>
        </is>
      </c>
      <c r="B30" s="8" t="n">
        <v>0.08</v>
      </c>
    </row>
    <row r="31">
      <c r="A31" s="4" t="inlineStr">
        <is>
          <t>Additional Fund Statistics [Text Block]</t>
        </is>
      </c>
      <c r="B31" s="4" t="inlineStr">
        <is>
          <t>Fund Statistics Net Assets $12,018,064 Number of Portfolio Holdings 37 Advisory Fee $89,975 Portfolio Turnover 8%</t>
        </is>
      </c>
    </row>
    <row r="32">
      <c r="A32" s="4" t="inlineStr">
        <is>
          <t>Holdings [Text Block]</t>
        </is>
      </c>
      <c r="B32" s="4" t="inlineStr">
        <is>
          <t>Sector Weighting (% of net assets) Value Value Other Assets in Excess of Liabilities 6.9% Money Market Funds 0.8% Consumer Staples 2.3% Real Estate 2.5% Communications 4.7% Financials 5.4% Materials 6.0% Consumer Discretionary 7.3% Utilities 11.4% Health Care 16.3% Industrials 36.4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October 31, 2024. </t>
        </is>
      </c>
    </row>
    <row r="34">
      <c r="A34" s="4" t="inlineStr">
        <is>
          <t>C000105717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frica Fund</t>
        </is>
      </c>
    </row>
    <row r="37">
      <c r="A37" s="4" t="inlineStr">
        <is>
          <t>Trading Symbol</t>
        </is>
      </c>
      <c r="B37" s="4" t="inlineStr">
        <is>
          <t>CAFRX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Africa Fund for the period of November 1, 2023 to 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funddocs.filepoint.com/commonwealth/</t>
        </is>
      </c>
    </row>
    <row r="41">
      <c r="A41" s="4" t="inlineStr">
        <is>
          <t>Additional Information Phone Number</t>
        </is>
      </c>
      <c r="B41" s="4" t="inlineStr">
        <is>
          <t>(888) 345-1898</t>
        </is>
      </c>
    </row>
    <row r="42">
      <c r="A42" s="4" t="inlineStr">
        <is>
          <t>Additional Information Website</t>
        </is>
      </c>
      <c r="B42" s="4" t="inlineStr">
        <is>
          <t>https://funddocs.filepoint.com/commonwealth/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Fund Name Costs of a $10,000 investment Costs paid as a percentage of a $10,000 investment Africa Fund $207 1.75%</t>
        </is>
      </c>
    </row>
    <row r="44">
      <c r="A44" s="4" t="inlineStr">
        <is>
          <t>Expenses Paid, Amount</t>
        </is>
      </c>
      <c r="B44" s="5" t="n">
        <v>207</v>
      </c>
    </row>
    <row r="45">
      <c r="A45" s="4" t="inlineStr">
        <is>
          <t>Expense Ratio, Percent</t>
        </is>
      </c>
      <c r="B45" s="6" t="n">
        <v>0.0175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</row>
    <row r="47">
      <c r="A47" s="4" t="inlineStr">
        <is>
          <t>Line Graph [Table Text Block]</t>
        </is>
      </c>
      <c r="B47" s="4" t="inlineStr">
        <is>
          <t>Africa Fund Dow Jones Africa Titans 50 Index MSCI Emerging Markets Index Oct-2014 $10,000 $10,000 $10,000 Oct-2015 $8,484 $7,510 $8,547 Oct-2016 $8,342 $8,020 $9,339 Oct-2017 $9,162 $8,833 $11,809 Oct-2018 $8,126 $7,982 $10,331 Oct-2019 $8,097 $8,764 $11,556 Oct-2020 $6,372 $8,098 $12,509 Oct-2021 $9,073 $9,685 $14,631 Oct-2022 $7,840 $7,416 $10,091 Oct-2023 $7,495 $7,561 $11,181 Oct-2024 $10,240 $9,547 $14,012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10 Years Africa Fund 36.64% 4.81% 0.24% Dow Jones Africa Titans 50 Index 26.26% 1.72% - MSCI Emerging Markets Index 25.31% 3.93% 3.4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</row>
    <row r="50">
      <c r="A50" s="4" t="inlineStr">
        <is>
          <t>Material Change Date</t>
        </is>
      </c>
      <c r="B50" s="4" t="inlineStr">
        <is>
          <t>Oct. 31,  2024</t>
        </is>
      </c>
    </row>
    <row r="51">
      <c r="A51" s="4" t="inlineStr">
        <is>
          <t>AssetsNet</t>
        </is>
      </c>
      <c r="B51" s="5" t="n">
        <v>3978618</v>
      </c>
    </row>
    <row r="52">
      <c r="A52" s="4" t="inlineStr">
        <is>
          <t>Holdings Count | Holding</t>
        </is>
      </c>
      <c r="B52" s="7" t="n">
        <v>40</v>
      </c>
    </row>
    <row r="53">
      <c r="A53" s="4" t="inlineStr">
        <is>
          <t>Advisory Fees Paid, Amount</t>
        </is>
      </c>
      <c r="B53" s="5" t="n">
        <v>0</v>
      </c>
    </row>
    <row r="54">
      <c r="A54" s="4" t="inlineStr">
        <is>
          <t>InvestmentCompanyPortfolioTurnover</t>
        </is>
      </c>
      <c r="B54" s="8" t="n">
        <v>0.04</v>
      </c>
    </row>
    <row r="55">
      <c r="A55" s="4" t="inlineStr">
        <is>
          <t>Additional Fund Statistics [Text Block]</t>
        </is>
      </c>
      <c r="B55" s="4" t="inlineStr">
        <is>
          <t>Fund Statistics Net Assets $3,978,618 Number of Portfolio Holdings 40 Advisory Fee (net of waivers) $0 Portfolio Turnover 4%</t>
        </is>
      </c>
    </row>
    <row r="56">
      <c r="A56" s="4" t="inlineStr">
        <is>
          <t>Holdings [Text Block]</t>
        </is>
      </c>
      <c r="B56" s="4" t="inlineStr">
        <is>
          <t>Sector Weighting (% of net assets) Value Value Other Assets in Excess of Liabilities 0.1% Money Market Funds 0.9% Health Care 2.0% Sovereign 2.3% Real Estate 2.8% Industrials 7.0% Communications 10.0% Consumer Staples 10.7% Consumer Discretionary 11.6% Materials 15.4% Financials 37.2%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No material changes occurred during the year ended October 31, 2024. </t>
        </is>
      </c>
    </row>
    <row r="58">
      <c r="A58" s="4" t="inlineStr">
        <is>
          <t>C000012361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Commonwealth Japan Fund</t>
        </is>
      </c>
    </row>
    <row r="61">
      <c r="A61" s="4" t="inlineStr">
        <is>
          <t>Trading Symbol</t>
        </is>
      </c>
      <c r="B61" s="4" t="inlineStr">
        <is>
          <t>CNJFX</t>
        </is>
      </c>
    </row>
    <row r="62">
      <c r="A62" s="4" t="inlineStr">
        <is>
          <t>Annual or Semi-Annual Statement [Text Block]</t>
        </is>
      </c>
      <c r="B62" s="4" t="inlineStr">
        <is>
          <t>This annual shareholder report contains important information about Commonwealth Japan Fund for the period of November 1, 2023 to October 31, 2024.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funddocs.filepoint.com/commonwealth/</t>
        </is>
      </c>
    </row>
    <row r="65">
      <c r="A65" s="4" t="inlineStr">
        <is>
          <t>Additional Information Phone Number</t>
        </is>
      </c>
      <c r="B65" s="4" t="inlineStr">
        <is>
          <t>(888) 345-1898</t>
        </is>
      </c>
    </row>
    <row r="66">
      <c r="A66" s="4" t="inlineStr">
        <is>
          <t>Additional Information Website</t>
        </is>
      </c>
      <c r="B66" s="4" t="inlineStr">
        <is>
          <t>https://funddocs.filepoint.com/commonwealth/</t>
        </is>
      </c>
    </row>
    <row r="67">
      <c r="A67" s="4" t="inlineStr">
        <is>
          <t>Expenses [Text Block]</t>
        </is>
      </c>
      <c r="B67" s="4" t="inlineStr">
        <is>
          <t>What were the Fund’s costs for the last year? (based on a hypothetical $10,000 investment) Fund Name Costs of a $10,000 investment Costs paid as a percentage of a $10,000 investment Commonwealth Japan Fund $185 1.75%</t>
        </is>
      </c>
    </row>
    <row r="68">
      <c r="A68" s="4" t="inlineStr">
        <is>
          <t>Expenses Paid, Amount</t>
        </is>
      </c>
      <c r="B68" s="5" t="n">
        <v>185</v>
      </c>
    </row>
    <row r="69">
      <c r="A69" s="4" t="inlineStr">
        <is>
          <t>Expense Ratio, Percent</t>
        </is>
      </c>
      <c r="B69" s="6" t="n">
        <v>0.0175</v>
      </c>
    </row>
    <row r="70">
      <c r="A70" s="4" t="inlineStr">
        <is>
          <t>Performance Past Does Not Indicate Future [Text]</t>
        </is>
      </c>
      <c r="B70" s="4" t="inlineStr">
        <is>
          <t>The Fund's past performance is not a good predictor of how the Fund will perform in the future.</t>
        </is>
      </c>
    </row>
    <row r="71">
      <c r="A71" s="4" t="inlineStr">
        <is>
          <t>Line Graph [Table Text Block]</t>
        </is>
      </c>
      <c r="B71" s="4" t="inlineStr">
        <is>
          <t>Commonwealth Japan Fund Tokyo Stock Price Index Oct-2014 $10,000 $10,000 Oct-2015 $10,820 $11,058 Oct-2016 $11,082 $11,626 Oct-2017 $12,525 $13,896 Oct-2018 $12,000 $13,280 Oct-2019 $13,508 $14,443 Oct-2020 $13,213 $14,478 Oct-2021 $14,459 $17,190 Oct-2022 $10,354 $13,062 Oct-2023 $11,686 $15,347 Oct-2024 $12,964 $18,711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5 Years 10 Years Commonwealth Japan Fund 10.93% - 2.63% Tokyo Stock Price Index 21.92% 5.31% 6.47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redemption of fund shares.</t>
        </is>
      </c>
    </row>
    <row r="74">
      <c r="A74" s="4" t="inlineStr">
        <is>
          <t>Material Change Date</t>
        </is>
      </c>
      <c r="B74" s="4" t="inlineStr">
        <is>
          <t>Oct. 31,  2024</t>
        </is>
      </c>
    </row>
    <row r="75">
      <c r="A75" s="4" t="inlineStr">
        <is>
          <t>AssetsNet</t>
        </is>
      </c>
      <c r="B75" s="5" t="n">
        <v>5913171</v>
      </c>
    </row>
    <row r="76">
      <c r="A76" s="4" t="inlineStr">
        <is>
          <t>Holdings Count | Holding</t>
        </is>
      </c>
      <c r="B76" s="7" t="n">
        <v>48</v>
      </c>
    </row>
    <row r="77">
      <c r="A77" s="4" t="inlineStr">
        <is>
          <t>Advisory Fees Paid, Amount</t>
        </is>
      </c>
      <c r="B77" s="5" t="n">
        <v>0</v>
      </c>
    </row>
    <row r="78">
      <c r="A78" s="4" t="inlineStr">
        <is>
          <t>InvestmentCompanyPortfolioTurnover</t>
        </is>
      </c>
      <c r="B78" s="8" t="n">
        <v>0.09</v>
      </c>
    </row>
    <row r="79">
      <c r="A79" s="4" t="inlineStr">
        <is>
          <t>Additional Fund Statistics [Text Block]</t>
        </is>
      </c>
      <c r="B79" s="4" t="inlineStr">
        <is>
          <t>Fund Statistics Net Assets $5,913,171 Number of Portfolio Holdings 48 Advisory Fee (net of waivers) $0 Portfolio Turnover 9%</t>
        </is>
      </c>
    </row>
    <row r="80">
      <c r="A80" s="4" t="inlineStr">
        <is>
          <t>Holdings [Text Block]</t>
        </is>
      </c>
      <c r="B80" s="4" t="inlineStr">
        <is>
          <t>Sector Weighting (% of net assets) Value Value Other Assets in Excess of Liabilities 0.7% Money Market Funds 0.1% Communications 1.0% Energy 1.4% Utilities 2.0% Real Estate 3.3% Materials 4.2% Technology 8.2% Consumer Staples 11.3% Consumer Discretionary 11.7% Financials 13.4% Health Care 14.1% Industrials 28.6%</t>
        </is>
      </c>
    </row>
    <row r="81">
      <c r="A81" s="4" t="inlineStr">
        <is>
          <t>Material Fund Change [Text Block]</t>
        </is>
      </c>
      <c r="B81" s="4" t="inlineStr">
        <is>
          <t xml:space="preserve">Material Fund Changes No material changes occurred during the year ended October 31, 2024. </t>
        </is>
      </c>
    </row>
    <row r="82">
      <c r="A82" s="4" t="inlineStr">
        <is>
          <t>C00001236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ommonwealth Global Fund</t>
        </is>
      </c>
    </row>
    <row r="85">
      <c r="A85" s="4" t="inlineStr">
        <is>
          <t>Trading Symbol</t>
        </is>
      </c>
      <c r="B85" s="4" t="inlineStr">
        <is>
          <t>CNGLX</t>
        </is>
      </c>
    </row>
    <row r="86">
      <c r="A86" s="4" t="inlineStr">
        <is>
          <t>Annual or Semi-Annual Statement [Text Block]</t>
        </is>
      </c>
      <c r="B86" s="4" t="inlineStr">
        <is>
          <t>This annual shareholder report contains important information about Commonwealth Global Fund for the period of November 1, 2023 to October 31, 2024.</t>
        </is>
      </c>
    </row>
    <row r="87">
      <c r="A87" s="4" t="inlineStr">
        <is>
          <t>Shareholder Report Annual or Semi-Annual</t>
        </is>
      </c>
      <c r="B87" s="4" t="inlineStr">
        <is>
          <t>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funddocs.filepoint.com/commonwealth/</t>
        </is>
      </c>
    </row>
    <row r="89">
      <c r="A89" s="4" t="inlineStr">
        <is>
          <t>Additional Information Phone Number</t>
        </is>
      </c>
      <c r="B89" s="4" t="inlineStr">
        <is>
          <t>(888) 345-1898</t>
        </is>
      </c>
    </row>
    <row r="90">
      <c r="A90" s="4" t="inlineStr">
        <is>
          <t>Additional Information Website</t>
        </is>
      </c>
      <c r="B90" s="4" t="inlineStr">
        <is>
          <t>https://funddocs.filepoint.com/commonwealth/</t>
        </is>
      </c>
    </row>
    <row r="91">
      <c r="A91" s="4" t="inlineStr">
        <is>
          <t>Expenses [Text Block]</t>
        </is>
      </c>
      <c r="B91" s="4" t="inlineStr">
        <is>
          <t>What were the Fund’s costs for the last year? (based on a hypothetical $10,000 investment) Fund Name Costs of a $10,000 investment Costs paid as a percentage of a $10,000 investment Commonwealth Global Fund $283 2.54%</t>
        </is>
      </c>
    </row>
    <row r="92">
      <c r="A92" s="4" t="inlineStr">
        <is>
          <t>Expenses Paid, Amount</t>
        </is>
      </c>
      <c r="B92" s="5" t="n">
        <v>283</v>
      </c>
    </row>
    <row r="93">
      <c r="A93" s="4" t="inlineStr">
        <is>
          <t>Expense Ratio, Percent</t>
        </is>
      </c>
      <c r="B93" s="6" t="n">
        <v>0.0254</v>
      </c>
    </row>
    <row r="94">
      <c r="A94" s="4" t="inlineStr">
        <is>
          <t>Performance Past Does Not Indicate Future [Text]</t>
        </is>
      </c>
      <c r="B94" s="4" t="inlineStr">
        <is>
          <t>The Fund's past performance is not a good predictor of how the Fund will perform in the future.</t>
        </is>
      </c>
    </row>
    <row r="95">
      <c r="A95" s="4" t="inlineStr">
        <is>
          <t>Line Graph [Table Text Block]</t>
        </is>
      </c>
      <c r="B95" s="4" t="inlineStr">
        <is>
          <t>Commonwealth Global Fund MSCI ACWI Net Oct-2014 $10,000 $10,000 Oct-2015 $9,058 $9,997 Oct-2016 $9,071 $10,201 Oct-2017 $10,395 $12,568 Oct-2018 $10,001 $12,503 Oct-2019 $10,759 $14,078 Oct-2020 $11,004 $14,766 Oct-2021 $14,345 $20,270 Oct-2022 $11,452 $16,225 Oct-2023 $11,624 $17,929 Oct-2024 $14,255 $23,808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 1 Year 5 Years 10 Years Commonwealth Global Fund 22.63% 5.79% 3.61% MSCI ACWI Net 32.79% 11.08% 9.0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redemption of fund shares.</t>
        </is>
      </c>
    </row>
    <row r="98">
      <c r="A98" s="4" t="inlineStr">
        <is>
          <t>Material Change Date</t>
        </is>
      </c>
      <c r="B98" s="4" t="inlineStr">
        <is>
          <t>Oct. 31,  2024</t>
        </is>
      </c>
    </row>
    <row r="99">
      <c r="A99" s="4" t="inlineStr">
        <is>
          <t>AssetsNet</t>
        </is>
      </c>
      <c r="B99" s="5" t="n">
        <v>16917971</v>
      </c>
    </row>
    <row r="100">
      <c r="A100" s="4" t="inlineStr">
        <is>
          <t>Holdings Count | Holding</t>
        </is>
      </c>
      <c r="B100" s="7" t="n">
        <v>46</v>
      </c>
    </row>
    <row r="101">
      <c r="A101" s="4" t="inlineStr">
        <is>
          <t>Advisory Fees Paid, Amount</t>
        </is>
      </c>
      <c r="B101" s="5" t="n">
        <v>126432</v>
      </c>
    </row>
    <row r="102">
      <c r="A102" s="4" t="inlineStr">
        <is>
          <t>InvestmentCompanyPortfolioTurnover</t>
        </is>
      </c>
      <c r="B102" s="8" t="n">
        <v>0.04</v>
      </c>
    </row>
    <row r="103">
      <c r="A103" s="4" t="inlineStr">
        <is>
          <t>Additional Fund Statistics [Text Block]</t>
        </is>
      </c>
      <c r="B103" s="4" t="inlineStr">
        <is>
          <t>Fund Statistics Net Assets $16,917,971 Number of Portfolio Holdings 46 Advisory Fee $126,432 Portfolio Turnover 4%</t>
        </is>
      </c>
    </row>
    <row r="104">
      <c r="A104" s="4" t="inlineStr">
        <is>
          <t>Holdings [Text Block]</t>
        </is>
      </c>
      <c r="B104" s="4" t="inlineStr">
        <is>
          <t>Sector Weighting (% of net assets) Value Value Money Market Funds 0.6% Utilities 0.8% Communications 2.8% Materials 2.9% Energy 6.0% Financials 7.8% Consumer Staples 11.6% Health Care 12.9% Consumer Discretionary 13.4% Industrials 14.6% Technology 26.6%</t>
        </is>
      </c>
    </row>
    <row r="105">
      <c r="A105" s="4" t="inlineStr">
        <is>
          <t>Material Fund Change [Text Block]</t>
        </is>
      </c>
      <c r="B105" s="4" t="inlineStr">
        <is>
          <t xml:space="preserve">Material Fund Changes No material changes occurred during the year ended October 31, 2024. </t>
        </is>
      </c>
    </row>
    <row r="106">
      <c r="A106" s="4" t="inlineStr">
        <is>
          <t>C000012363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Commonwealth Real Estate Securities Fund</t>
        </is>
      </c>
    </row>
    <row r="109">
      <c r="A109" s="4" t="inlineStr">
        <is>
          <t>Trading Symbol</t>
        </is>
      </c>
      <c r="B109" s="4" t="inlineStr">
        <is>
          <t>CNREX</t>
        </is>
      </c>
    </row>
    <row r="110">
      <c r="A110" s="4" t="inlineStr">
        <is>
          <t>Annual or Semi-Annual Statement [Text Block]</t>
        </is>
      </c>
      <c r="B110" s="4" t="inlineStr">
        <is>
          <t>This annual shareholder report contains important information about Commonwealth Real Estate Securities Fund for the period of November 1, 2023 to October 31, 2024.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funddocs.filepoint.com/commonwealth/</t>
        </is>
      </c>
    </row>
    <row r="113">
      <c r="A113" s="4" t="inlineStr">
        <is>
          <t>Additional Information Phone Number</t>
        </is>
      </c>
      <c r="B113" s="4" t="inlineStr">
        <is>
          <t>(888) 345-1898</t>
        </is>
      </c>
    </row>
    <row r="114">
      <c r="A114" s="4" t="inlineStr">
        <is>
          <t>Additional Information Website</t>
        </is>
      </c>
      <c r="B114" s="4" t="inlineStr">
        <is>
          <t>https://funddocs.filepoint.com/commonwealth/</t>
        </is>
      </c>
    </row>
    <row r="115">
      <c r="A115" s="4" t="inlineStr">
        <is>
          <t>Expenses [Text Block]</t>
        </is>
      </c>
      <c r="B115" s="4" t="inlineStr">
        <is>
          <t>What were the Fund’s costs for the last year? (based on a hypothetical $10,000 investment) Fund Name Costs of a $10,000 investment Costs paid as a percentage of a $10,000 investment Commonwealth Real Estate Securities Fund $303 2.54%</t>
        </is>
      </c>
    </row>
    <row r="116">
      <c r="A116" s="4" t="inlineStr">
        <is>
          <t>Expenses Paid, Amount</t>
        </is>
      </c>
      <c r="B116" s="5" t="n">
        <v>303</v>
      </c>
    </row>
    <row r="117">
      <c r="A117" s="4" t="inlineStr">
        <is>
          <t>Expense Ratio, Percent</t>
        </is>
      </c>
      <c r="B117" s="6" t="n">
        <v>0.0254</v>
      </c>
    </row>
    <row r="118">
      <c r="A118" s="4" t="inlineStr">
        <is>
          <t>Performance Past Does Not Indicate Future [Text]</t>
        </is>
      </c>
      <c r="B118" s="4" t="inlineStr">
        <is>
          <t>The Fund's past performance is not a good predictor of how the Fund will perform in the future.</t>
        </is>
      </c>
    </row>
    <row r="119">
      <c r="A119" s="4" t="inlineStr">
        <is>
          <t>Line Graph [Table Text Block]</t>
        </is>
      </c>
      <c r="B119" s="4" t="inlineStr">
        <is>
          <t>Commonwealth Real Estate Securities Fund MSCI US REIT Index Oct-2014 $10,000 $10,000 Oct-2015 $10,188 $10,532 Oct-2016 $10,196 $11,250 Oct-2017 $11,802 $11,875 Oct-2018 $10,898 $12,075 Oct-2019 $12,987 $14,929 Oct-2020 $11,504 $11,793 Oct-2021 $16,279 $17,889 Oct-2022 $12,843 $14,530 Oct-2023 $13,049 $13,671 Oct-2024 $18,054 $18,656</t>
        </is>
      </c>
    </row>
    <row r="120">
      <c r="A120" s="4" t="inlineStr">
        <is>
          <t>Average Annual Return [Table Text Block]</t>
        </is>
      </c>
      <c r="B120" s="4" t="inlineStr">
        <is>
          <t>Average Annual Total Returns 1 Year 5 Years 10 Years Commonwealth Real Estate Securities Fund 38.35% 6.81% 6.09% MSCI US REIT Index 36.48% 4.56% 6.4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redemption of fund shares.</t>
        </is>
      </c>
    </row>
    <row r="122">
      <c r="A122" s="4" t="inlineStr">
        <is>
          <t>Material Change Date</t>
        </is>
      </c>
      <c r="B122" s="4" t="inlineStr">
        <is>
          <t>Oct. 31,  2024</t>
        </is>
      </c>
    </row>
    <row r="123">
      <c r="A123" s="4" t="inlineStr">
        <is>
          <t>AssetsNet</t>
        </is>
      </c>
      <c r="B123" s="5" t="n">
        <v>16831887</v>
      </c>
    </row>
    <row r="124">
      <c r="A124" s="4" t="inlineStr">
        <is>
          <t>Holdings Count | Holding</t>
        </is>
      </c>
      <c r="B124" s="7" t="n">
        <v>45</v>
      </c>
    </row>
    <row r="125">
      <c r="A125" s="4" t="inlineStr">
        <is>
          <t>Advisory Fees Paid, Amount</t>
        </is>
      </c>
      <c r="B125" s="5" t="n">
        <v>115635</v>
      </c>
    </row>
    <row r="126">
      <c r="A126" s="4" t="inlineStr">
        <is>
          <t>InvestmentCompanyPortfolioTurnover</t>
        </is>
      </c>
      <c r="B126" s="8" t="n">
        <v>0.06</v>
      </c>
    </row>
    <row r="127">
      <c r="A127" s="4" t="inlineStr">
        <is>
          <t>Additional Fund Statistics [Text Block]</t>
        </is>
      </c>
      <c r="B127" s="4" t="inlineStr">
        <is>
          <t>Fund Statistics Net Assets $16,831,887 Number of Portfolio Holdings 45 Advisory Fee $115,635 Portfolio Turnover 6%</t>
        </is>
      </c>
    </row>
    <row r="128">
      <c r="A128" s="4" t="inlineStr">
        <is>
          <t>Holdings [Text Block]</t>
        </is>
      </c>
      <c r="B128" s="4" t="inlineStr">
        <is>
          <t>Sector Weighting (% of net assets) Value Value Consumer Staples 0.6% Money Market Funds 2.1% Financials 4.6% U.S. Treasury Obligations 6.2% Industrials 12.5% Materials 17.5% Consumer Discretionary 18.1% Real Estate 38.4%</t>
        </is>
      </c>
    </row>
    <row r="129">
      <c r="A129" s="4" t="inlineStr">
        <is>
          <t>Material Fund Change [Text Block]</t>
        </is>
      </c>
      <c r="B129" s="4" t="inlineStr">
        <is>
          <t xml:space="preserve">Material Fund Changes No material changes occurred during the year ended Octo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4"/>
  <sheetViews>
    <sheetView workbookViewId="0">
      <selection activeCell="A1" sqref="A1"/>
    </sheetView>
  </sheetViews>
  <sheetFormatPr baseColWidth="8" defaultRowHeight="15"/>
  <cols>
    <col width="51" customWidth="1" min="1" max="1"/>
    <col width="4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123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mmonwealth Australia/New Zealand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1888</v>
      </c>
      <c r="D6" s="5" t="n">
        <v>10786</v>
      </c>
      <c r="E6" s="5" t="n">
        <v>12092</v>
      </c>
      <c r="F6" s="5" t="n">
        <v>17119</v>
      </c>
      <c r="G6" s="5" t="n">
        <v>12947</v>
      </c>
      <c r="H6" s="5" t="n">
        <v>12486</v>
      </c>
      <c r="I6" s="5" t="n">
        <v>11730</v>
      </c>
      <c r="J6" s="5" t="n">
        <v>11915</v>
      </c>
      <c r="K6" s="5" t="n">
        <v>11008</v>
      </c>
      <c r="L6" s="5" t="n">
        <v>8985</v>
      </c>
    </row>
    <row r="7">
      <c r="A7" s="4" t="inlineStr">
        <is>
          <t>C00010571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frica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0240</v>
      </c>
      <c r="D10" s="7" t="n">
        <v>7495</v>
      </c>
      <c r="E10" s="7" t="n">
        <v>7840</v>
      </c>
      <c r="F10" s="7" t="n">
        <v>9073</v>
      </c>
      <c r="G10" s="7" t="n">
        <v>6372</v>
      </c>
      <c r="H10" s="7" t="n">
        <v>8097</v>
      </c>
      <c r="I10" s="7" t="n">
        <v>8126</v>
      </c>
      <c r="J10" s="7" t="n">
        <v>9162</v>
      </c>
      <c r="K10" s="7" t="n">
        <v>8342</v>
      </c>
      <c r="L10" s="7" t="n">
        <v>8484</v>
      </c>
    </row>
    <row r="11">
      <c r="A11" s="4" t="inlineStr">
        <is>
          <t>C00001236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ommonwealth Japan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2964</v>
      </c>
      <c r="D14" s="7" t="n">
        <v>11686</v>
      </c>
      <c r="E14" s="7" t="n">
        <v>10354</v>
      </c>
      <c r="F14" s="7" t="n">
        <v>14459</v>
      </c>
      <c r="G14" s="7" t="n">
        <v>13213</v>
      </c>
      <c r="H14" s="7" t="n">
        <v>13508</v>
      </c>
      <c r="I14" s="7" t="n">
        <v>12000</v>
      </c>
      <c r="J14" s="7" t="n">
        <v>12525</v>
      </c>
      <c r="K14" s="7" t="n">
        <v>11082</v>
      </c>
      <c r="L14" s="7" t="n">
        <v>10820</v>
      </c>
    </row>
    <row r="15">
      <c r="A15" s="4" t="inlineStr">
        <is>
          <t>C00001236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ommonwealth Global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4255</v>
      </c>
      <c r="D18" s="7" t="n">
        <v>11624</v>
      </c>
      <c r="E18" s="7" t="n">
        <v>11452</v>
      </c>
      <c r="F18" s="7" t="n">
        <v>14345</v>
      </c>
      <c r="G18" s="7" t="n">
        <v>11004</v>
      </c>
      <c r="H18" s="7" t="n">
        <v>10759</v>
      </c>
      <c r="I18" s="7" t="n">
        <v>10001</v>
      </c>
      <c r="J18" s="7" t="n">
        <v>10395</v>
      </c>
      <c r="K18" s="7" t="n">
        <v>9071</v>
      </c>
      <c r="L18" s="7" t="n">
        <v>9058</v>
      </c>
    </row>
    <row r="19">
      <c r="A19" s="4" t="inlineStr">
        <is>
          <t>C00001236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ommonwealth Real Estate Securities Fund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18054</v>
      </c>
      <c r="D22" s="7" t="n">
        <v>13049</v>
      </c>
      <c r="E22" s="7" t="n">
        <v>12843</v>
      </c>
      <c r="F22" s="7" t="n">
        <v>16279</v>
      </c>
      <c r="G22" s="7" t="n">
        <v>11504</v>
      </c>
      <c r="H22" s="7" t="n">
        <v>12987</v>
      </c>
      <c r="I22" s="7" t="n">
        <v>10898</v>
      </c>
      <c r="J22" s="7" t="n">
        <v>11802</v>
      </c>
      <c r="K22" s="7" t="n">
        <v>10196</v>
      </c>
      <c r="L22" s="7" t="n">
        <v>10188</v>
      </c>
    </row>
    <row r="23">
      <c r="A23" s="4" t="inlineStr">
        <is>
          <t>MSCI ACWI ex USA Net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ex USA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7" t="n">
        <v>15973</v>
      </c>
      <c r="D26" s="7" t="n">
        <v>12847</v>
      </c>
      <c r="E26" s="7" t="n">
        <v>11463</v>
      </c>
      <c r="F26" s="7" t="n">
        <v>15228</v>
      </c>
      <c r="G26" s="7" t="n">
        <v>11745</v>
      </c>
      <c r="H26" s="7" t="n">
        <v>12060</v>
      </c>
      <c r="I26" s="7" t="n">
        <v>10838</v>
      </c>
      <c r="J26" s="7" t="n">
        <v>11812</v>
      </c>
      <c r="K26" s="7" t="n">
        <v>9554</v>
      </c>
      <c r="L26" s="7" t="n">
        <v>9532</v>
      </c>
    </row>
    <row r="27">
      <c r="A27" s="4" t="inlineStr">
        <is>
          <t>MSCI EM (EMERGING MARKETS) Net (USD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merging Market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7" t="n">
        <v>14012</v>
      </c>
      <c r="D30" s="7" t="n">
        <v>11181</v>
      </c>
      <c r="E30" s="7" t="n">
        <v>10091</v>
      </c>
      <c r="F30" s="7" t="n">
        <v>14631</v>
      </c>
      <c r="G30" s="7" t="n">
        <v>12509</v>
      </c>
      <c r="H30" s="7" t="n">
        <v>11556</v>
      </c>
      <c r="I30" s="7" t="n">
        <v>10331</v>
      </c>
      <c r="J30" s="7" t="n">
        <v>11809</v>
      </c>
      <c r="K30" s="7" t="n">
        <v>9339</v>
      </c>
      <c r="L30" s="7" t="n">
        <v>8547</v>
      </c>
    </row>
    <row r="31">
      <c r="A31" s="4" t="inlineStr">
        <is>
          <t>Tokyo Stock Price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Tokyo Stock Pric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18711</v>
      </c>
      <c r="D34" s="7" t="n">
        <v>15347</v>
      </c>
      <c r="E34" s="7" t="n">
        <v>13062</v>
      </c>
      <c r="F34" s="7" t="n">
        <v>17190</v>
      </c>
      <c r="G34" s="7" t="n">
        <v>14478</v>
      </c>
      <c r="H34" s="7" t="n">
        <v>14443</v>
      </c>
      <c r="I34" s="7" t="n">
        <v>13280</v>
      </c>
      <c r="J34" s="7" t="n">
        <v>13896</v>
      </c>
      <c r="K34" s="7" t="n">
        <v>11626</v>
      </c>
      <c r="L34" s="7" t="n">
        <v>11058</v>
      </c>
    </row>
    <row r="35">
      <c r="A35" s="4" t="inlineStr">
        <is>
          <t>MSCI ACWI Net (USD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Net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7" t="n">
        <v>23808</v>
      </c>
      <c r="D38" s="7" t="n">
        <v>17929</v>
      </c>
      <c r="E38" s="7" t="n">
        <v>16225</v>
      </c>
      <c r="F38" s="7" t="n">
        <v>20270</v>
      </c>
      <c r="G38" s="7" t="n">
        <v>14766</v>
      </c>
      <c r="H38" s="7" t="n">
        <v>14078</v>
      </c>
      <c r="I38" s="7" t="n">
        <v>12503</v>
      </c>
      <c r="J38" s="7" t="n">
        <v>12568</v>
      </c>
      <c r="K38" s="7" t="n">
        <v>10201</v>
      </c>
      <c r="L38" s="7" t="n">
        <v>9997</v>
      </c>
    </row>
    <row r="39">
      <c r="A39" s="4" t="inlineStr">
        <is>
          <t>MSCI US REIT Gross (USD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US REIT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7" t="n">
        <v>18656</v>
      </c>
      <c r="D42" s="7" t="n">
        <v>13671</v>
      </c>
      <c r="E42" s="7" t="n">
        <v>14530</v>
      </c>
      <c r="F42" s="7" t="n">
        <v>17889</v>
      </c>
      <c r="G42" s="7" t="n">
        <v>11793</v>
      </c>
      <c r="H42" s="7" t="n">
        <v>14929</v>
      </c>
      <c r="I42" s="7" t="n">
        <v>12075</v>
      </c>
      <c r="J42" s="7" t="n">
        <v>11875</v>
      </c>
      <c r="K42" s="7" t="n">
        <v>11250</v>
      </c>
      <c r="L42" s="7" t="n">
        <v>10532</v>
      </c>
    </row>
    <row r="43">
      <c r="A43" s="4" t="inlineStr">
        <is>
          <t>Australian All Ordinaries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Australian All Ordinaries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7" t="n">
        <v>19435</v>
      </c>
      <c r="D46" s="7" t="n">
        <v>14798</v>
      </c>
      <c r="E46" s="7" t="n">
        <v>14315</v>
      </c>
      <c r="F46" s="7" t="n">
        <v>17170</v>
      </c>
      <c r="G46" s="7" t="n">
        <v>12303</v>
      </c>
      <c r="H46" s="7" t="n">
        <v>12790</v>
      </c>
      <c r="I46" s="7" t="n">
        <v>10859</v>
      </c>
      <c r="J46" s="7" t="n">
        <v>11253</v>
      </c>
      <c r="K46" s="7" t="n">
        <v>9544</v>
      </c>
      <c r="L46" s="7" t="n">
        <v>8290</v>
      </c>
    </row>
    <row r="47">
      <c r="A47" s="4" t="inlineStr">
        <is>
          <t>NZX 5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NZX 5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9998</v>
      </c>
      <c r="C50" s="7" t="n">
        <v>17964</v>
      </c>
      <c r="D50" s="7" t="n">
        <v>14921</v>
      </c>
      <c r="E50" s="7" t="n">
        <v>15721</v>
      </c>
      <c r="F50" s="7" t="n">
        <v>22345</v>
      </c>
      <c r="G50" s="7" t="n">
        <v>19029</v>
      </c>
      <c r="H50" s="7" t="n">
        <v>16475</v>
      </c>
      <c r="I50" s="7" t="n">
        <v>13598</v>
      </c>
      <c r="J50" s="7" t="n">
        <v>13286</v>
      </c>
      <c r="K50" s="7" t="n">
        <v>11867</v>
      </c>
      <c r="L50" s="7" t="n">
        <v>9675</v>
      </c>
    </row>
    <row r="51">
      <c r="A51" s="4" t="inlineStr">
        <is>
          <t>Dow Jones Africa Titans 50 Index T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Dow Jones Africa Titans 5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0000</v>
      </c>
      <c r="C54" s="5" t="n">
        <v>9547</v>
      </c>
      <c r="D54" s="5" t="n">
        <v>7561</v>
      </c>
      <c r="E54" s="5" t="n">
        <v>7416</v>
      </c>
      <c r="F54" s="5" t="n">
        <v>9685</v>
      </c>
      <c r="G54" s="5" t="n">
        <v>8098</v>
      </c>
      <c r="H54" s="5" t="n">
        <v>8764</v>
      </c>
      <c r="I54" s="5" t="n">
        <v>7982</v>
      </c>
      <c r="J54" s="5" t="n">
        <v>8833</v>
      </c>
      <c r="K54" s="5" t="n">
        <v>8020</v>
      </c>
      <c r="L54" s="5" t="n">
        <v>751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64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41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123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mmonwealth Australia/New Zealand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0571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Africa Fund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1236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Commonwealth Japan Fund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1236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>Commonwealth Global Fund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01236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Commonwealth Real Estate Securities Fund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Without Sales Load [Member] | C000012360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022</v>
      </c>
      <c r="C20" s="4" t="inlineStr">
        <is>
          <t xml:space="preserve"> </t>
        </is>
      </c>
      <c r="D20" s="4" t="inlineStr">
        <is>
          <t>(0.98%)</t>
        </is>
      </c>
      <c r="E20" s="6" t="n">
        <v>0.0174</v>
      </c>
    </row>
    <row r="21">
      <c r="A21" s="4" t="inlineStr">
        <is>
          <t>Without Sales Load [Member] | C00010571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3664</v>
      </c>
      <c r="C23" s="4" t="inlineStr">
        <is>
          <t xml:space="preserve"> </t>
        </is>
      </c>
      <c r="D23" s="6" t="n">
        <v>0.0481</v>
      </c>
      <c r="E23" s="6" t="n">
        <v>0.0024</v>
      </c>
    </row>
    <row r="24">
      <c r="A24" s="4" t="inlineStr">
        <is>
          <t>Without Sales Load [Member] | C00001236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93</v>
      </c>
      <c r="C26" s="4" t="inlineStr">
        <is>
          <t xml:space="preserve"> </t>
        </is>
      </c>
      <c r="D26" s="4" t="inlineStr">
        <is>
          <t>(0.82%)</t>
        </is>
      </c>
      <c r="E26" s="6" t="n">
        <v>0.0263</v>
      </c>
    </row>
    <row r="27">
      <c r="A27" s="4" t="inlineStr">
        <is>
          <t>Without Sales Load [Member] | C00001236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2263</v>
      </c>
      <c r="C29" s="4" t="inlineStr">
        <is>
          <t xml:space="preserve"> </t>
        </is>
      </c>
      <c r="D29" s="6" t="n">
        <v>0.0579</v>
      </c>
      <c r="E29" s="6" t="n">
        <v>0.0361</v>
      </c>
    </row>
    <row r="30">
      <c r="A30" s="4" t="inlineStr">
        <is>
          <t>Without Sales Load [Member] | C00001236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3835</v>
      </c>
      <c r="C32" s="4" t="inlineStr">
        <is>
          <t xml:space="preserve"> </t>
        </is>
      </c>
      <c r="D32" s="6" t="n">
        <v>0.06809999999999999</v>
      </c>
      <c r="E32" s="6" t="n">
        <v>0.0609</v>
      </c>
    </row>
    <row r="33">
      <c r="A33" s="4" t="inlineStr">
        <is>
          <t>MSCI ACWI ex USA Net (USD)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MSCI ACWI ex USA Index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2433</v>
      </c>
      <c r="C36" s="4" t="inlineStr">
        <is>
          <t xml:space="preserve"> </t>
        </is>
      </c>
      <c r="D36" s="6" t="n">
        <v>0.0578</v>
      </c>
      <c r="E36" s="6" t="n">
        <v>0.0479</v>
      </c>
    </row>
    <row r="37">
      <c r="A37" s="4" t="inlineStr">
        <is>
          <t>MSCI EM (EMERGING MARKETS) Net (USD)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>MSCI Emerging Markets Index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2531</v>
      </c>
      <c r="C40" s="4" t="inlineStr">
        <is>
          <t xml:space="preserve"> </t>
        </is>
      </c>
      <c r="D40" s="6" t="n">
        <v>0.0393</v>
      </c>
      <c r="E40" s="6" t="n">
        <v>0.0343</v>
      </c>
    </row>
    <row r="41">
      <c r="A41" s="4" t="inlineStr">
        <is>
          <t>Tokyo Stock Price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Tokyo Stock Price Index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2192</v>
      </c>
      <c r="C44" s="4" t="inlineStr">
        <is>
          <t xml:space="preserve"> </t>
        </is>
      </c>
      <c r="D44" s="6" t="n">
        <v>0.0531</v>
      </c>
      <c r="E44" s="6" t="n">
        <v>0.06469999999999999</v>
      </c>
    </row>
    <row r="45">
      <c r="A45" s="4" t="inlineStr">
        <is>
          <t>MSCI ACWI Net (USD)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>MSCI ACWI Net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3279</v>
      </c>
      <c r="C48" s="4" t="inlineStr">
        <is>
          <t xml:space="preserve"> </t>
        </is>
      </c>
      <c r="D48" s="6" t="n">
        <v>0.1108</v>
      </c>
      <c r="E48" s="6" t="n">
        <v>0.0906</v>
      </c>
    </row>
    <row r="49">
      <c r="A49" s="4" t="inlineStr">
        <is>
          <t>MSCI US REIT Gross (USD)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>MSCI US REIT Index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3648</v>
      </c>
      <c r="C52" s="4" t="inlineStr">
        <is>
          <t xml:space="preserve"> </t>
        </is>
      </c>
      <c r="D52" s="6" t="n">
        <v>0.0456</v>
      </c>
      <c r="E52" s="6" t="n">
        <v>0.0643</v>
      </c>
    </row>
    <row r="53">
      <c r="A53" s="4" t="inlineStr">
        <is>
          <t>Australian All Ordinaries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>Australian All Ordinaries Index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3141</v>
      </c>
      <c r="C56" s="4" t="inlineStr">
        <is>
          <t xml:space="preserve"> </t>
        </is>
      </c>
      <c r="D56" s="6" t="n">
        <v>0.0872</v>
      </c>
      <c r="E56" s="6" t="n">
        <v>0.0687</v>
      </c>
    </row>
    <row r="57">
      <c r="A57" s="4" t="inlineStr">
        <is>
          <t>NZX 5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>NZX 50 Index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2041</v>
      </c>
      <c r="C60" s="4" t="inlineStr">
        <is>
          <t xml:space="preserve"> </t>
        </is>
      </c>
      <c r="D60" s="6" t="n">
        <v>0.0175</v>
      </c>
      <c r="E60" s="6" t="n">
        <v>0.0603</v>
      </c>
    </row>
    <row r="61">
      <c r="A61" s="4" t="inlineStr">
        <is>
          <t>Dow Jones Africa Titans 50 Index TR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>Dow Jones Africa Titans 50 Index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2626</v>
      </c>
      <c r="C64" s="4" t="inlineStr">
        <is>
          <t xml:space="preserve"> </t>
        </is>
      </c>
      <c r="D64" s="6" t="n">
        <v>0.0172</v>
      </c>
      <c r="E64" s="4" t="inlineStr">
        <is>
          <t>(0.46%)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03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2360 | 6825360 | South Port New Zealand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</v>
      </c>
    </row>
    <row r="5">
      <c r="A5" s="4" t="inlineStr">
        <is>
          <t>C000012360 | 6459286 | Infratil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8</v>
      </c>
    </row>
    <row r="8">
      <c r="A8" s="4" t="inlineStr">
        <is>
          <t>C000012360 | 6603038 | Mainfreight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000012360 | 6687980 | Freightways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4</v>
      </c>
    </row>
    <row r="14">
      <c r="A14" s="4" t="inlineStr">
        <is>
          <t>C000012360 | 6429728 | Briscoe Group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000012360 | B1FJ0C0 | Brambles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C000012360 | 6185495 | CSL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012360 | 6532488 | Skellerup Holdings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000012360 | 6087289 | Telstra Corp.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</row>
    <row r="29">
      <c r="A29" s="4" t="inlineStr">
        <is>
          <t>C000012360 | B1L4BC6 | Qube Holdings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000012360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000012360 | Austral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27</v>
      </c>
    </row>
    <row r="38">
      <c r="A38" s="4" t="inlineStr">
        <is>
          <t>C000012360 | New Zea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596</v>
      </c>
    </row>
    <row r="41">
      <c r="A41" s="4" t="inlineStr">
        <is>
          <t>C000012360 | 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</v>
      </c>
    </row>
    <row r="44">
      <c r="A44" s="4" t="inlineStr">
        <is>
          <t>C000012360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C000012360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C000012360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000012360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4</v>
      </c>
    </row>
    <row r="56">
      <c r="A56" s="4" t="inlineStr">
        <is>
          <t>C000012360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6</v>
      </c>
    </row>
    <row r="59">
      <c r="A59" s="4" t="inlineStr">
        <is>
          <t>C000012360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3</v>
      </c>
    </row>
    <row r="62">
      <c r="A62" s="4" t="inlineStr">
        <is>
          <t>C000012360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4</v>
      </c>
    </row>
    <row r="65">
      <c r="A65" s="4" t="inlineStr">
        <is>
          <t>C000012360 | 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3</v>
      </c>
    </row>
    <row r="68">
      <c r="A68" s="4" t="inlineStr">
        <is>
          <t>C000012360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64</v>
      </c>
    </row>
    <row r="71">
      <c r="A71" s="4" t="inlineStr">
        <is>
          <t>C000105717 | 6440859 | Capitec Bank Holdings Ltd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6</v>
      </c>
    </row>
    <row r="74">
      <c r="A74" s="4" t="inlineStr">
        <is>
          <t>C000105717 | BN0VX82 | Naspers Ltd., N Shar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C000105717 | 82510E209 | Shoprite Holdings Ltd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105717 | 38059T106 | Gold Fields Ltd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4</v>
      </c>
    </row>
    <row r="83">
      <c r="A83" s="4" t="inlineStr">
        <is>
          <t>C000105717 | 853118206 | Standard Bank Group Ltd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000105717 | B0LNLV5 | Grindrod Ltd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105717 | 6177878 | Discovery Ltd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000105717 | 6662404 | Wilson Bayly Holmes-Ovcon Ltd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105717 | 6100089 | Bidvest Group Ltd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3</v>
      </c>
    </row>
    <row r="98">
      <c r="A98" s="4" t="inlineStr">
        <is>
          <t>C000105717 | BK9S758 | Momentum Metropolitan Holding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3</v>
      </c>
    </row>
    <row r="101">
      <c r="A101" s="4" t="inlineStr">
        <is>
          <t>C000105717 | 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105717 | Egyp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</v>
      </c>
    </row>
    <row r="107">
      <c r="A107" s="4" t="inlineStr">
        <is>
          <t>C000105717 | United Kingdom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8</v>
      </c>
    </row>
    <row r="110">
      <c r="A110" s="4" t="inlineStr">
        <is>
          <t>C000105717 | South Afric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931</v>
      </c>
    </row>
    <row r="113">
      <c r="A113" s="4" t="inlineStr">
        <is>
          <t>C000105717 | 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000105717 | 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7</v>
      </c>
    </row>
    <row r="119">
      <c r="A119" s="4" t="inlineStr">
        <is>
          <t>C000105717 | 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8</v>
      </c>
    </row>
    <row r="122">
      <c r="A122" s="4" t="inlineStr">
        <is>
          <t>C000105717 | Communic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</v>
      </c>
    </row>
    <row r="125">
      <c r="A125" s="4" t="inlineStr">
        <is>
          <t>C000105717 | Financ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72</v>
      </c>
    </row>
    <row r="128">
      <c r="A128" s="4" t="inlineStr">
        <is>
          <t>C000105717 | 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4</v>
      </c>
    </row>
    <row r="131">
      <c r="A131" s="4" t="inlineStr">
        <is>
          <t>C000105717 | 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6</v>
      </c>
    </row>
    <row r="134">
      <c r="A134" s="4" t="inlineStr">
        <is>
          <t>C000105717 | Health Ca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105717 | 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7000000000000001</v>
      </c>
    </row>
    <row r="140">
      <c r="A140" s="4" t="inlineStr">
        <is>
          <t>C000105717 | Sovereig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3</v>
      </c>
    </row>
    <row r="143">
      <c r="A143" s="4" t="inlineStr">
        <is>
          <t>C000012361 | 6429104 | Hitachi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3</v>
      </c>
    </row>
    <row r="146">
      <c r="A146" s="4" t="inlineStr">
        <is>
          <t>C000012361 | 6441506 | Hoya Corp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012361 | 6885074 | Terumo Corp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8</v>
      </c>
    </row>
    <row r="152">
      <c r="A152" s="4" t="inlineStr">
        <is>
          <t>C000012361 | B019MQ5 | Asahi Intecc Co. Ltd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3</v>
      </c>
    </row>
    <row r="155">
      <c r="A155" s="4" t="inlineStr">
        <is>
          <t>C000012361 | 6481320 | Kajima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8</v>
      </c>
    </row>
    <row r="158">
      <c r="A158" s="4" t="inlineStr">
        <is>
          <t>C000012361 | 6661144 | ORIX Corp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</v>
      </c>
    </row>
    <row r="161">
      <c r="A161" s="4" t="inlineStr">
        <is>
          <t>C000012361 | 6575900 | Meidensha Corp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000012361 | B601QS4 | Dai-ichi Life Holdings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4</v>
      </c>
    </row>
    <row r="167">
      <c r="A167" s="4" t="inlineStr">
        <is>
          <t>C000012361 | 6911485 | Unicharm Corp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3</v>
      </c>
    </row>
    <row r="170">
      <c r="A170" s="4" t="inlineStr">
        <is>
          <t>C000012361 | 6332439 | Fast Retailing Co. Ltd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2</v>
      </c>
    </row>
    <row r="173">
      <c r="A173" s="4" t="inlineStr">
        <is>
          <t>C000012361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5</v>
      </c>
    </row>
    <row r="176">
      <c r="A176" s="4" t="inlineStr">
        <is>
          <t>C000012361 | Jap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48</v>
      </c>
    </row>
    <row r="179">
      <c r="A179" s="4" t="inlineStr">
        <is>
          <t>C000012361 | Money Market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1</v>
      </c>
    </row>
    <row r="182">
      <c r="A182" s="4" t="inlineStr">
        <is>
          <t>C000012361 | Consumer Stapl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13</v>
      </c>
    </row>
    <row r="185">
      <c r="A185" s="4" t="inlineStr">
        <is>
          <t>C000012361 | 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3</v>
      </c>
    </row>
    <row r="188">
      <c r="A188" s="4" t="inlineStr">
        <is>
          <t>C000012361 | Communic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</v>
      </c>
    </row>
    <row r="191">
      <c r="A191" s="4" t="inlineStr">
        <is>
          <t>C000012361 | 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34</v>
      </c>
    </row>
    <row r="194">
      <c r="A194" s="4" t="inlineStr">
        <is>
          <t>C000012361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2</v>
      </c>
    </row>
    <row r="197">
      <c r="A197" s="4" t="inlineStr">
        <is>
          <t>C000012361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17</v>
      </c>
    </row>
    <row r="200">
      <c r="A200" s="4" t="inlineStr">
        <is>
          <t>C000012361 | 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012361 | 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41</v>
      </c>
    </row>
    <row r="206">
      <c r="A206" s="4" t="inlineStr">
        <is>
          <t>C000012361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86</v>
      </c>
    </row>
    <row r="209">
      <c r="A209" s="4" t="inlineStr">
        <is>
          <t>C000012361 | Ener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4</v>
      </c>
    </row>
    <row r="212">
      <c r="A212" s="4" t="inlineStr">
        <is>
          <t>C000012361 |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2</v>
      </c>
    </row>
    <row r="215">
      <c r="A215" s="4" t="inlineStr">
        <is>
          <t>C000012362 | 398905109 | Group 1 Automotive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6</v>
      </c>
    </row>
    <row r="218">
      <c r="A218" s="4" t="inlineStr">
        <is>
          <t>C000012362 | 037833100 | Apple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6</v>
      </c>
    </row>
    <row r="221">
      <c r="A221" s="4" t="inlineStr">
        <is>
          <t>C000012362 | 600551204 | Miller Industries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4</v>
      </c>
    </row>
    <row r="224">
      <c r="A224" s="4" t="inlineStr">
        <is>
          <t>C000012362 | 64110D104 | NetApp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8</v>
      </c>
    </row>
    <row r="227">
      <c r="A227" s="4" t="inlineStr">
        <is>
          <t>C000012362 | 883556102 | Thermo Fisher Scientific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4</v>
      </c>
    </row>
    <row r="230">
      <c r="A230" s="4" t="inlineStr">
        <is>
          <t>C000012362 | 826197501 | Siemens A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4</v>
      </c>
    </row>
    <row r="233">
      <c r="A233" s="4" t="inlineStr">
        <is>
          <t>C000012362 | 594918104 | Microsoft Corp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6</v>
      </c>
    </row>
    <row r="236">
      <c r="A236" s="4" t="inlineStr">
        <is>
          <t>C000012362 | 655844108 | Norfolk Southern Corp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6</v>
      </c>
    </row>
    <row r="239">
      <c r="A239" s="4" t="inlineStr">
        <is>
          <t>C000012362 | 046353108 | AstraZeneca PLC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2</v>
      </c>
    </row>
    <row r="242">
      <c r="A242" s="4" t="inlineStr">
        <is>
          <t>C000012362 | 166764100 | Chevron Corp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1</v>
      </c>
    </row>
    <row r="245">
      <c r="A245" s="4" t="inlineStr">
        <is>
          <t>C000012362 | United Sta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58</v>
      </c>
    </row>
    <row r="248">
      <c r="A248" s="4" t="inlineStr">
        <is>
          <t>C000012362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2</v>
      </c>
    </row>
    <row r="251">
      <c r="A251" s="4" t="inlineStr">
        <is>
          <t>C000012362 | South Afric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5</v>
      </c>
    </row>
    <row r="254">
      <c r="A254" s="4" t="inlineStr">
        <is>
          <t>C000012362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012362 | Mexico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5</v>
      </c>
    </row>
    <row r="260">
      <c r="A260" s="4" t="inlineStr">
        <is>
          <t>C000012362 | Irela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3</v>
      </c>
    </row>
    <row r="263">
      <c r="A263" s="4" t="inlineStr">
        <is>
          <t>C000012362 | Panam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7</v>
      </c>
    </row>
    <row r="266">
      <c r="A266" s="4" t="inlineStr">
        <is>
          <t>C000012362 | Norwa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</v>
      </c>
    </row>
    <row r="269">
      <c r="A269" s="4" t="inlineStr">
        <is>
          <t>C000012362 | Taiwan Province of Chin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2</v>
      </c>
    </row>
    <row r="272">
      <c r="A272" s="4" t="inlineStr">
        <is>
          <t>C000012362 | Franc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3</v>
      </c>
    </row>
    <row r="275">
      <c r="A275" s="4" t="inlineStr">
        <is>
          <t>C000012362 | Denmark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6</v>
      </c>
    </row>
    <row r="278">
      <c r="A278" s="4" t="inlineStr">
        <is>
          <t>C000012362 | Israel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8</v>
      </c>
    </row>
    <row r="281">
      <c r="A281" s="4" t="inlineStr">
        <is>
          <t>C000012362 | Ind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</v>
      </c>
    </row>
    <row r="284">
      <c r="A284" s="4" t="inlineStr">
        <is>
          <t>C000012362 | German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4</v>
      </c>
    </row>
    <row r="287">
      <c r="A287" s="4" t="inlineStr">
        <is>
          <t>C000012362 | Switzerla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2</v>
      </c>
    </row>
    <row r="290">
      <c r="A290" s="4" t="inlineStr">
        <is>
          <t>C000012362 | Money Market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6</v>
      </c>
    </row>
    <row r="293">
      <c r="A293" s="4" t="inlineStr">
        <is>
          <t>C000012362 | Consumer Stapl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16</v>
      </c>
    </row>
    <row r="296">
      <c r="A296" s="4" t="inlineStr">
        <is>
          <t>C000012362 | Communicatio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8</v>
      </c>
    </row>
    <row r="299">
      <c r="A299" s="4" t="inlineStr">
        <is>
          <t>C000012362 | Financ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8</v>
      </c>
    </row>
    <row r="302">
      <c r="A302" s="4" t="inlineStr">
        <is>
          <t>C000012362 | Mate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9</v>
      </c>
    </row>
    <row r="305">
      <c r="A305" s="4" t="inlineStr">
        <is>
          <t>C000012362 | Consumer Discretionar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4</v>
      </c>
    </row>
    <row r="308">
      <c r="A308" s="4" t="inlineStr">
        <is>
          <t>C000012362 | Util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8</v>
      </c>
    </row>
    <row r="311">
      <c r="A311" s="4" t="inlineStr">
        <is>
          <t>C000012362 | Health Ca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29</v>
      </c>
    </row>
    <row r="314">
      <c r="A314" s="4" t="inlineStr">
        <is>
          <t>C000012362 | Industr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46</v>
      </c>
    </row>
    <row r="317">
      <c r="A317" s="4" t="inlineStr">
        <is>
          <t>C000012362 | Energ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6</v>
      </c>
    </row>
    <row r="320">
      <c r="A320" s="4" t="inlineStr">
        <is>
          <t>C000012362 | 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66</v>
      </c>
    </row>
    <row r="323">
      <c r="A323" s="4" t="inlineStr">
        <is>
          <t>C000012363 | G87264100 | Tecnoglass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8</v>
      </c>
    </row>
    <row r="326">
      <c r="A326" s="4" t="inlineStr">
        <is>
          <t>C000012363 | 526107107 | Lennox International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1</v>
      </c>
    </row>
    <row r="329">
      <c r="A329" s="4" t="inlineStr">
        <is>
          <t>C000012363 | 46284V101 | Iron Mountain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3</v>
      </c>
    </row>
    <row r="332">
      <c r="A332" s="4" t="inlineStr">
        <is>
          <t>C000012363 | 47030M106 | James Hardie Industries PLC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8</v>
      </c>
    </row>
    <row r="335">
      <c r="A335" s="4" t="inlineStr">
        <is>
          <t>C000012363 | 548661107 | Lowe's Cos.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1</v>
      </c>
    </row>
    <row r="338">
      <c r="A338" s="4" t="inlineStr">
        <is>
          <t>C000012363 | 45857P806 | InterContinental Hotels Group PL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4</v>
      </c>
    </row>
    <row r="341">
      <c r="A341" s="4" t="inlineStr">
        <is>
          <t>C000012363 | 23331A109 | D.R. Horton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4</v>
      </c>
    </row>
    <row r="344">
      <c r="A344" s="4" t="inlineStr">
        <is>
          <t>C000012363 | 253868103 | Digital Realty Trust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5</v>
      </c>
    </row>
    <row r="347">
      <c r="A347" s="4" t="inlineStr">
        <is>
          <t>C000012363 | 526057104 | Lennar Corp., Class 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3</v>
      </c>
    </row>
    <row r="350">
      <c r="A350" s="4" t="inlineStr">
        <is>
          <t>C000012363 | 03027X100 | American Tower Corp., Class 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2</v>
      </c>
    </row>
    <row r="353">
      <c r="A353" s="4" t="inlineStr">
        <is>
          <t>C000012363 | United Stat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719</v>
      </c>
    </row>
    <row r="356">
      <c r="A356" s="4" t="inlineStr">
        <is>
          <t>C000012363 | Australi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1</v>
      </c>
    </row>
    <row r="359">
      <c r="A359" s="4" t="inlineStr">
        <is>
          <t>C000012363 | United Kingdom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C000012363 | Japa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1</v>
      </c>
    </row>
    <row r="365">
      <c r="A365" s="4" t="inlineStr">
        <is>
          <t>C000012363 | Mexico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8</v>
      </c>
    </row>
    <row r="368">
      <c r="A368" s="4" t="inlineStr">
        <is>
          <t>C000012363 | Irela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2</v>
      </c>
    </row>
    <row r="371">
      <c r="A371" s="4" t="inlineStr">
        <is>
          <t>C000012363 | Brazil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6</v>
      </c>
    </row>
    <row r="374">
      <c r="A374" s="4" t="inlineStr">
        <is>
          <t>C000012363 | Hong Kong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4</v>
      </c>
    </row>
    <row r="377">
      <c r="A377" s="4" t="inlineStr">
        <is>
          <t>C000012363 | Colomb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8</v>
      </c>
    </row>
    <row r="380">
      <c r="A380" s="4" t="inlineStr">
        <is>
          <t>C000012363 | Money Market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1</v>
      </c>
    </row>
    <row r="383">
      <c r="A383" s="4" t="inlineStr">
        <is>
          <t>C000012363 | Consumer Stapl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6</v>
      </c>
    </row>
    <row r="386">
      <c r="A386" s="4" t="inlineStr">
        <is>
          <t>C000012363 | Real Estat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384</v>
      </c>
    </row>
    <row r="389">
      <c r="A389" s="4" t="inlineStr">
        <is>
          <t>C000012363 | Financ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6</v>
      </c>
    </row>
    <row r="392">
      <c r="A392" s="4" t="inlineStr">
        <is>
          <t>C000012363 | Mater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75</v>
      </c>
    </row>
    <row r="395">
      <c r="A395" s="4" t="inlineStr">
        <is>
          <t>C000012363 | Consumer Discretionar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81</v>
      </c>
    </row>
    <row r="398">
      <c r="A398" s="4" t="inlineStr">
        <is>
          <t>C000012363 | Industr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25</v>
      </c>
    </row>
    <row r="401">
      <c r="A401" s="4" t="inlineStr">
        <is>
          <t>C000012363 | U.S. Treasury Obligation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6:39:26Z</dcterms:created>
  <dcterms:modified xmlns:dcterms="http://purl.org/dc/terms/" xmlns:xsi="http://www.w3.org/2001/XMLSchema-instance" xsi:type="dcterms:W3CDTF">2025-01-10T16:39:26Z</dcterms:modified>
</cp:coreProperties>
</file>